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tangible assets (Details)" sheetId="16" state="visible" r:id="rId16"/>
    <sheet xmlns:r="http://schemas.openxmlformats.org/officeDocument/2006/relationships" name="SUMMARY OF SIGNIFICANT ACCOUN_4"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29" customWidth="1" min="1" max="1"/>
    <col width="61" customWidth="1" min="2" max="2"/>
    <col width="14" customWidth="1" min="3" max="3"/>
  </cols>
  <sheetData>
    <row r="1">
      <c r="A1" s="1" t="inlineStr">
        <is>
          <t>Cover - shares</t>
        </is>
      </c>
      <c r="B1" s="2" t="inlineStr">
        <is>
          <t>9 Months Ended</t>
        </is>
      </c>
    </row>
    <row r="2">
      <c r="B2" s="2" t="inlineStr">
        <is>
          <t>Apr. 30, 2024</t>
        </is>
      </c>
      <c r="C2" s="2" t="inlineStr">
        <is>
          <t>Jun.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Apr.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File Number</t>
        </is>
      </c>
      <c r="B12" s="4" t="inlineStr">
        <is>
          <t>333-260430</t>
        </is>
      </c>
      <c r="C12" s="4" t="inlineStr">
        <is>
          <t xml:space="preserve"> </t>
        </is>
      </c>
    </row>
    <row r="13">
      <c r="A13" s="4" t="inlineStr">
        <is>
          <t>Registrant Name</t>
        </is>
      </c>
      <c r="B13" s="4" t="inlineStr">
        <is>
          <t>TOFLA MEGALINE INC.</t>
        </is>
      </c>
      <c r="C13" s="4" t="inlineStr">
        <is>
          <t xml:space="preserve"> </t>
        </is>
      </c>
    </row>
    <row r="14">
      <c r="A14" s="4" t="inlineStr">
        <is>
          <t>Entity Central Index Key</t>
        </is>
      </c>
      <c r="B14" s="4" t="inlineStr">
        <is>
          <t>0001885849</t>
        </is>
      </c>
      <c r="C14" s="4" t="inlineStr">
        <is>
          <t xml:space="preserve"> </t>
        </is>
      </c>
    </row>
    <row r="15">
      <c r="A15" s="4" t="inlineStr">
        <is>
          <t>TaxIdentificationNumber</t>
        </is>
      </c>
      <c r="B15" s="4" t="inlineStr">
        <is>
          <t>37-1911358</t>
        </is>
      </c>
      <c r="C15" s="4" t="inlineStr">
        <is>
          <t xml:space="preserve"> </t>
        </is>
      </c>
    </row>
    <row r="16">
      <c r="A16" s="4" t="inlineStr">
        <is>
          <t>Incorporation State</t>
        </is>
      </c>
      <c r="B16" s="4" t="inlineStr">
        <is>
          <t>NV</t>
        </is>
      </c>
      <c r="C16" s="4" t="inlineStr">
        <is>
          <t xml:space="preserve"> </t>
        </is>
      </c>
    </row>
    <row r="17">
      <c r="A17" s="4" t="inlineStr">
        <is>
          <t>AddressLine1</t>
        </is>
      </c>
      <c r="B17" s="4" t="inlineStr">
        <is>
          <t>Blvd Porta Trento 122 CP, Blvd Porta Fontana.
    C.P. Leon,</t>
        </is>
      </c>
      <c r="C17" s="4" t="inlineStr">
        <is>
          <t xml:space="preserve"> </t>
        </is>
      </c>
    </row>
    <row r="18">
      <c r="A18" s="4" t="inlineStr">
        <is>
          <t>Address City</t>
        </is>
      </c>
      <c r="B18" s="4" t="inlineStr">
        <is>
          <t>Guanajuato</t>
        </is>
      </c>
      <c r="C18" s="4" t="inlineStr">
        <is>
          <t xml:space="preserve"> </t>
        </is>
      </c>
    </row>
    <row r="19">
      <c r="A19" s="4" t="inlineStr">
        <is>
          <t>Address Country</t>
        </is>
      </c>
      <c r="B19" s="4" t="inlineStr">
        <is>
          <t>MX</t>
        </is>
      </c>
      <c r="C19" s="4" t="inlineStr">
        <is>
          <t xml:space="preserve"> </t>
        </is>
      </c>
    </row>
    <row r="20">
      <c r="A20" s="4" t="inlineStr">
        <is>
          <t>AddressPostalZipCode</t>
        </is>
      </c>
      <c r="B20" s="4" t="inlineStr">
        <is>
          <t>37134</t>
        </is>
      </c>
      <c r="C20" s="4" t="inlineStr">
        <is>
          <t xml:space="preserve"> </t>
        </is>
      </c>
    </row>
    <row r="21">
      <c r="A21" s="4" t="inlineStr">
        <is>
          <t>City Area Code</t>
        </is>
      </c>
      <c r="B21" s="4" t="inlineStr">
        <is>
          <t>52</t>
        </is>
      </c>
      <c r="C21" s="4" t="inlineStr">
        <is>
          <t xml:space="preserve"> </t>
        </is>
      </c>
    </row>
    <row r="22">
      <c r="A22" s="4" t="inlineStr">
        <is>
          <t>Local Phone Number</t>
        </is>
      </c>
      <c r="B22" s="4" t="inlineStr">
        <is>
          <t>5541607366</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Yes</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53520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9 Months Ended</t>
        </is>
      </c>
    </row>
    <row r="2">
      <c r="B2" s="2" t="inlineStr">
        <is>
          <t>Apr. 30, 2024</t>
        </is>
      </c>
    </row>
    <row r="3">
      <c r="A3" s="3" t="inlineStr">
        <is>
          <t>Accounting Policies [Abstract]</t>
        </is>
      </c>
      <c r="B3" s="4" t="inlineStr">
        <is>
          <t xml:space="preserve"> </t>
        </is>
      </c>
    </row>
    <row r="4">
      <c r="A4" s="4" t="inlineStr">
        <is>
          <t>COMMON STOCK</t>
        </is>
      </c>
      <c r="B4" s="4" t="inlineStr">
        <is>
          <t xml:space="preserve">NOTE 4 – COMMON STOCK The Company has 75,000,000 common shares authorized
with a par value of $0.001 per share. During August 2022 the Company issued 40,834
shares of common stock for cash proceeds of $1,225 at $0.03 per share. During September 2022 the Company issued 29,333
shares of common stock for cash proceeds of $880 at $0.03 per share. During October 2022 the Company issued 168,134
shares of common stock for cash proceeds of $5,044 at $0.03 per share. During November 2022 the Company issued 328,400
shares of common stock for cash proceeds of $9,852 at $0.03 per share. During December 2022 the Company issued 285,334
shares of common stock for cash proceeds of $8,560 at $0.03 per share. As of April 30, 2024 and July 31, 2023 the Company
had 5,352,035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Effective August 31, 2018 the Company’s CEO
and sole director formally agreed to advance funds to the Company to pay for professional fees and operating expenses under a $50,000
Loan Agreement. Effective April 20, 2022 the Company’s CEO and sole director formally agreed to advance additional funds to the
Company to pay for professional fees and operating expenses under a second $50,000 Loan Agreement. Both loan agreements are non-binding
and discretionary, bear no interest, are unsecured, and have no fixed due date, therefore, any amounts outstanding under these agreements
are considered due on demand. The Company’s CEO and sole director was due $55,690 as of April 30, 2024 under the loan agreements,
where during the nine months ended April 31, 2024 $ 31,2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ntractual Commitments The Company has entered into no contractual commitments
as of April 30, 2024. Litigation The Company was not subject to any legal proceedings
during the period from August 31, 2018 (Inception) to April 30, 2024 and no legal proceedings are currently pending or threatened to the
best of our knowled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Apr. 30, 2024</t>
        </is>
      </c>
    </row>
    <row r="3">
      <c r="A3" s="3" t="inlineStr">
        <is>
          <t>Accounting Policies [Abstract]</t>
        </is>
      </c>
      <c r="B3" s="4" t="inlineStr">
        <is>
          <t xml:space="preserve"> </t>
        </is>
      </c>
    </row>
    <row r="4">
      <c r="A4" s="4" t="inlineStr">
        <is>
          <t>SUBSEQUENT EVENTS</t>
        </is>
      </c>
      <c r="B4" s="4" t="inlineStr">
        <is>
          <t>NOTE 7 – SUBSEQUENT EVENTS The Company has evaluated subsequent events from April
30, 2024 to the date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are presented
in US dollars and the Company has adopted a July 31 fiscal year-end. The accompanying unaudited condensed financial statements
have been prepared in accordance with the rules and regulations (Regulation S-X) of the Securities and Exchange Commission (the “SEC”).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April 30, 2024, are not necessarily indicative
of the operating results that may be expected for the year ending July 31, 2024. These unaudited condensed financial statements should
be read in conjunction with the July 31, 2023 audited financial statements and notes thereto.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9</t>
        </is>
      </c>
    </row>
    <row r="6">
      <c r="A6" s="4" t="inlineStr">
        <is>
          <t>Cash and Cash Equivalents</t>
        </is>
      </c>
      <c r="B6" s="4" t="inlineStr">
        <is>
          <t xml:space="preserve">Cash and Cash Equivalents The Company considers all highly liquid instruments
purchased with a maturity of three months or less to be cash equivalents to the extent the funds are not being held for investment purposes. </t>
        </is>
      </c>
    </row>
    <row r="7">
      <c r="A7" s="4" t="inlineStr">
        <is>
          <t>Fair Value of Financial Instruments</t>
        </is>
      </c>
      <c r="B7" s="4" t="inlineStr">
        <is>
          <t xml:space="preserve">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t>
        </is>
      </c>
    </row>
    <row r="8">
      <c r="A8" s="4" t="inlineStr">
        <is>
          <t>Impairment of Long-Lived Assets</t>
        </is>
      </c>
      <c r="B8"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9">
      <c r="A9" s="4" t="inlineStr">
        <is>
          <t>Property and Equipment</t>
        </is>
      </c>
      <c r="B9" s="4" t="inlineStr">
        <is>
          <t xml:space="preserve">Property and Equipment Property and equipment are stated at cost and depreciated
on the straight-line method over the estimated life of the asset, which is three years. </t>
        </is>
      </c>
    </row>
    <row r="10">
      <c r="A10" s="4" t="inlineStr">
        <is>
          <t>Intangible Asset</t>
        </is>
      </c>
      <c r="B10"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In September 2021 the Company capitalized website
development costs of $6,325, which is being amortized over a three-year life. As of April 30, 2024, the accumulated amortization for the
software was $ 5,470 10 The Company also purchased video recording software
at a cost of $10,000, which will be amortized over three years. As of April 30, 2024, the accumulated amortization related to the software
was $6,250. In November 2022 the Company purchased software for
solutions for designing a perimeter security system at a cost of $15,500 which will be amortized over three years. In August 2023 the
Company bought features for the software at a cost of $20,000 which will be amortized over three years As of April 30, 2024, the accumulated
amortization for the software was $12,319. In January 2023 the Company purchased a Global Brandmauer
for remote management via the internet at a cost of $7,000 which will be amortized over three years. As of April 30, 2024, the accumulated
amortization for the software was $2,917. The Company had the following intangible assets
As of April 30, 2024 As of July 31, 2023
Website Development Costs $ 6,325 $ 6,325
Video Recording Software 10,000 10,000
Software for Solutions for Designing a Perimeter Security System 15,500 15,500
Features for Software 20,000 -
Global Brandmauer for Remote Management via the Internet 7,000 7,000
Accumulated Amortization (26,956) (12,250)
Intangible Assets, Net $ 31,869 $ 26,575 During the three months ended April 30, 2024 and 2023
the Company recorded amortization expense of $4,902 and $3,236, respectively. During the nine months ended April 30, 2024 and 2023 the
Company recorded amortization expense of $14,706 and $6,818, respectively. The Company expects to recognize amortization expense
for the remainder of fiscal year ending July 31, 2024 of $4,902, amortization expense of $17,411 for the fiscal year ending July 31, 2025,
and amortization expense of $9,556 for the fiscal year ending July 30, 2026. </t>
        </is>
      </c>
    </row>
    <row r="11">
      <c r="A11" s="4" t="inlineStr">
        <is>
          <t>Income Taxes</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2">
      <c r="A12" s="4" t="inlineStr">
        <is>
          <t>Revenue Recognition</t>
        </is>
      </c>
      <c r="B12"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11 The Company generates revenue through the sale of
software and by providing consulting or technical support services. For the sale of software, revenue is recognized at the point in time
when the ownership of software (as approved by the customer) is transferred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For consulting or technical
support services, revenue is recognized as the services are provided. The Company generally collects payment from customers
prior to transferring ownership of software or at the end of any service period and may require deposits from customers at the time an
order is placed. When deposits are collected prior to transferring ownership of software or before services are performed the Company
recognizes deferred revenue until the transfer is made or services are provided. During the nine months ended April 30, 2024 and 2023,
the Company’s revenue was $ 21,700 </t>
        </is>
      </c>
    </row>
    <row r="13">
      <c r="A13" s="4" t="inlineStr">
        <is>
          <t>Basic Income (Loss) Per Share</t>
        </is>
      </c>
      <c r="B13" s="4" t="inlineStr">
        <is>
          <t>Basic Income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4">
      <c r="A14" s="4" t="inlineStr">
        <is>
          <t>Recent Accounting Pronouncements</t>
        </is>
      </c>
      <c r="B14" s="4" t="inlineStr">
        <is>
          <t>Recent Accounting Pronouncements The Company has reviewed all the recent accounting
pronouncements issued to date of the issuance of these financial statements, and does not believe any of these pronouncements will have
a material impact on the Company’s financial repor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intangible assets</t>
        </is>
      </c>
      <c r="B4" s="4" t="inlineStr">
        <is>
          <t>The Company had the following intangible assets
As of April 30, 2024 As of July 31, 2023
Website Development Costs $ 6,325 $ 6,325
Video Recording Software 10,000 10,000
Software for Solutions for Designing a Perimeter Security System 15,500 15,500
Features for Software 20,000 -
Global Brandmauer for Remote Management via the Internet 7,000 7,000
Accumulated Amortization (26,956) (12,250)
Intangible Assets, Net $ 31,869 $ 26,5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Apr. 30, 2024</t>
        </is>
      </c>
      <c r="C1" s="2" t="inlineStr">
        <is>
          <t>Jul. 31, 2023</t>
        </is>
      </c>
    </row>
    <row r="2">
      <c r="A2" s="3" t="inlineStr">
        <is>
          <t>Accounting Policies [Abstract]</t>
        </is>
      </c>
      <c r="B2" s="4" t="inlineStr">
        <is>
          <t xml:space="preserve"> </t>
        </is>
      </c>
      <c r="C2" s="4" t="inlineStr">
        <is>
          <t xml:space="preserve"> </t>
        </is>
      </c>
    </row>
    <row r="3">
      <c r="A3" s="4" t="inlineStr">
        <is>
          <t>Intangible Assets, Net</t>
        </is>
      </c>
      <c r="B3" s="6" t="n">
        <v>31869</v>
      </c>
      <c r="C3" s="6" t="n">
        <v>265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amortization for the software</t>
        </is>
      </c>
      <c r="B4" s="6" t="n">
        <v>5470</v>
      </c>
      <c r="C4" s="4" t="inlineStr">
        <is>
          <t xml:space="preserve"> </t>
        </is>
      </c>
      <c r="D4" s="6" t="n">
        <v>5470</v>
      </c>
      <c r="E4" s="4" t="inlineStr">
        <is>
          <t xml:space="preserve"> </t>
        </is>
      </c>
    </row>
    <row r="5">
      <c r="A5" s="4" t="inlineStr">
        <is>
          <t>revenue</t>
        </is>
      </c>
      <c r="B5" s="4" t="inlineStr">
        <is>
          <t xml:space="preserve"> </t>
        </is>
      </c>
      <c r="C5" s="6" t="n">
        <v>44400</v>
      </c>
      <c r="D5" s="6" t="n">
        <v>21700</v>
      </c>
      <c r="E5" s="6" t="n">
        <v>5135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Apr. 30, 2024</t>
        </is>
      </c>
      <c r="C1" s="2" t="inlineStr">
        <is>
          <t>Jul. 31, 2023</t>
        </is>
      </c>
    </row>
    <row r="2">
      <c r="A2" s="3" t="inlineStr">
        <is>
          <t>Accounting Policies [Abstract]</t>
        </is>
      </c>
      <c r="B2" s="4" t="inlineStr">
        <is>
          <t xml:space="preserve"> </t>
        </is>
      </c>
      <c r="C2" s="4" t="inlineStr">
        <is>
          <t xml:space="preserve"> </t>
        </is>
      </c>
    </row>
    <row r="3">
      <c r="A3" s="4" t="inlineStr">
        <is>
          <t>Common Stock, Shares, Outstanding</t>
        </is>
      </c>
      <c r="B3" s="5" t="n">
        <v>5352035</v>
      </c>
      <c r="C3" s="5" t="n">
        <v>53520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Apr. 30, 2024 USD ($)</t>
        </is>
      </c>
    </row>
    <row r="3">
      <c r="A3" s="3" t="inlineStr">
        <is>
          <t>Related Party Transactions [Abstract]</t>
        </is>
      </c>
      <c r="B3" s="4" t="inlineStr">
        <is>
          <t xml:space="preserve"> </t>
        </is>
      </c>
    </row>
    <row r="4">
      <c r="A4" s="4" t="inlineStr">
        <is>
          <t>advance</t>
        </is>
      </c>
      <c r="B4" s="6" t="n">
        <v>312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4" t="inlineStr">
        <is>
          <t xml:space="preserve"> </t>
        </is>
      </c>
      <c r="C3" s="6" t="n">
        <v>22010</v>
      </c>
    </row>
    <row r="4">
      <c r="A4" s="4" t="inlineStr">
        <is>
          <t>Prepaid Expenses</t>
        </is>
      </c>
      <c r="B4" s="5" t="n">
        <v>1600</v>
      </c>
      <c r="C4" s="5" t="n">
        <v>6400</v>
      </c>
    </row>
    <row r="5">
      <c r="A5" s="4" t="inlineStr">
        <is>
          <t>Total Current Assets</t>
        </is>
      </c>
      <c r="B5" s="5" t="n">
        <v>1600</v>
      </c>
      <c r="C5" s="5" t="n">
        <v>28410</v>
      </c>
    </row>
    <row r="6">
      <c r="A6" s="4" t="inlineStr">
        <is>
          <t>Intangible Assets, Net</t>
        </is>
      </c>
      <c r="B6" s="5" t="n">
        <v>31869</v>
      </c>
      <c r="C6" s="5" t="n">
        <v>26575</v>
      </c>
    </row>
    <row r="7">
      <c r="A7" s="4" t="inlineStr">
        <is>
          <t>TOTAL ASSETS</t>
        </is>
      </c>
      <c r="B7" s="5" t="n">
        <v>33469</v>
      </c>
      <c r="C7" s="5" t="n">
        <v>54985</v>
      </c>
    </row>
    <row r="8">
      <c r="A8" s="3" t="inlineStr">
        <is>
          <t>Current Liabilities</t>
        </is>
      </c>
      <c r="B8" s="4" t="inlineStr">
        <is>
          <t xml:space="preserve"> </t>
        </is>
      </c>
      <c r="C8" s="4" t="inlineStr">
        <is>
          <t xml:space="preserve"> </t>
        </is>
      </c>
    </row>
    <row r="9">
      <c r="A9" s="4" t="inlineStr">
        <is>
          <t>Accounts Payable</t>
        </is>
      </c>
      <c r="B9" s="4" t="inlineStr">
        <is>
          <t xml:space="preserve"> </t>
        </is>
      </c>
      <c r="C9" s="5" t="n">
        <v>6000</v>
      </c>
    </row>
    <row r="10">
      <c r="A10" s="4" t="inlineStr">
        <is>
          <t>Related Party Loan</t>
        </is>
      </c>
      <c r="B10" s="5" t="n">
        <v>55690</v>
      </c>
      <c r="C10" s="5" t="n">
        <v>47835</v>
      </c>
    </row>
    <row r="11">
      <c r="A11" s="4" t="inlineStr">
        <is>
          <t>Total Current Liabilities</t>
        </is>
      </c>
      <c r="B11" s="5" t="n">
        <v>55690</v>
      </c>
      <c r="C11" s="5" t="n">
        <v>53835</v>
      </c>
    </row>
    <row r="12">
      <c r="A12" s="4" t="inlineStr">
        <is>
          <t>Total Liabilities</t>
        </is>
      </c>
      <c r="B12" s="6" t="n">
        <v>55690</v>
      </c>
      <c r="C12" s="6" t="n">
        <v>53835</v>
      </c>
    </row>
    <row r="13">
      <c r="A13" s="3" t="inlineStr">
        <is>
          <t>Stockholders’ Equity (Deficit)</t>
        </is>
      </c>
      <c r="B13" s="4" t="inlineStr">
        <is>
          <t xml:space="preserve"> </t>
        </is>
      </c>
      <c r="C13" s="4" t="inlineStr">
        <is>
          <t xml:space="preserve"> </t>
        </is>
      </c>
    </row>
    <row r="14">
      <c r="A14" s="4" t="inlineStr">
        <is>
          <t>Common Stock, $0.001 par value, 75,000,000 shares authorized, 5,352,035 shares issued and outstanding as of April 30, 2024 and July 31, 2023</t>
        </is>
      </c>
      <c r="B14" s="6" t="n">
        <v>5352</v>
      </c>
      <c r="C14" s="6" t="n">
        <v>5352</v>
      </c>
    </row>
    <row r="15">
      <c r="A15" s="4" t="inlineStr">
        <is>
          <t>Additional Paid-in Capital</t>
        </is>
      </c>
      <c r="B15" s="6" t="n">
        <v>24709</v>
      </c>
      <c r="C15" s="6" t="n">
        <v>24709</v>
      </c>
    </row>
    <row r="16">
      <c r="A16" s="4" t="inlineStr">
        <is>
          <t>Accumulated Deficit</t>
        </is>
      </c>
      <c r="B16" s="5" t="n">
        <v>-52282</v>
      </c>
      <c r="C16" s="5" t="n">
        <v>-28911</v>
      </c>
    </row>
    <row r="17">
      <c r="A17" s="4" t="inlineStr">
        <is>
          <t>Total Stockholders’ Equity (Deficit)</t>
        </is>
      </c>
      <c r="B17" s="5" t="n">
        <v>-22221</v>
      </c>
      <c r="C17" s="5" t="n">
        <v>1150</v>
      </c>
    </row>
    <row r="18">
      <c r="A18" s="4" t="inlineStr">
        <is>
          <t>TOTAL LIABILITIES &amp; STOCKHOLDERS’ EQUITY (DEFICIT)</t>
        </is>
      </c>
      <c r="B18" s="6" t="n">
        <v>33469</v>
      </c>
      <c r="C18" s="6" t="n">
        <v>549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CommonStockParOrStatedValuePerShare</t>
        </is>
      </c>
      <c r="B3" s="7" t="n">
        <v>0.001</v>
      </c>
      <c r="C3" s="7" t="n">
        <v>0.001</v>
      </c>
    </row>
    <row r="4">
      <c r="A4" s="4" t="inlineStr">
        <is>
          <t>CommonStockSharesAuthorized</t>
        </is>
      </c>
      <c r="B4" s="5" t="n">
        <v>75000000</v>
      </c>
      <c r="C4" s="5" t="n">
        <v>75000000</v>
      </c>
    </row>
    <row r="5">
      <c r="A5" s="4" t="inlineStr">
        <is>
          <t>CommonStockSharesIssued</t>
        </is>
      </c>
      <c r="B5" s="5" t="n">
        <v>5352035</v>
      </c>
      <c r="C5" s="5" t="n">
        <v>5352035</v>
      </c>
    </row>
    <row r="6">
      <c r="A6" s="4" t="inlineStr">
        <is>
          <t>CommonStockSharesOutstanding</t>
        </is>
      </c>
      <c r="B6" s="5" t="n">
        <v>5352035</v>
      </c>
      <c r="C6" s="5" t="n">
        <v>5352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 OF OPERATION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oftware Sales</t>
        </is>
      </c>
      <c r="B4" s="4" t="inlineStr">
        <is>
          <t xml:space="preserve"> </t>
        </is>
      </c>
      <c r="C4" s="6" t="n">
        <v>44400</v>
      </c>
      <c r="D4" s="6" t="n">
        <v>21700</v>
      </c>
      <c r="E4" s="6" t="n">
        <v>51350</v>
      </c>
    </row>
    <row r="5">
      <c r="A5" s="4" t="inlineStr">
        <is>
          <t>Total Revenues</t>
        </is>
      </c>
      <c r="B5" s="4" t="inlineStr">
        <is>
          <t xml:space="preserve"> </t>
        </is>
      </c>
      <c r="C5" s="5" t="n">
        <v>44400</v>
      </c>
      <c r="D5" s="5" t="n">
        <v>21700</v>
      </c>
      <c r="E5" s="5" t="n">
        <v>5135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mortization Expense</t>
        </is>
      </c>
      <c r="B7" s="5" t="n">
        <v>4902</v>
      </c>
      <c r="C7" s="5" t="n">
        <v>3236</v>
      </c>
      <c r="D7" s="5" t="n">
        <v>14706</v>
      </c>
      <c r="E7" s="5" t="n">
        <v>6818</v>
      </c>
    </row>
    <row r="8">
      <c r="A8" s="4" t="inlineStr">
        <is>
          <t>General and Administrative Expenses</t>
        </is>
      </c>
      <c r="B8" s="5" t="n">
        <v>3250</v>
      </c>
      <c r="C8" s="5" t="n">
        <v>25463</v>
      </c>
      <c r="D8" s="5" t="n">
        <v>15828</v>
      </c>
      <c r="E8" s="5" t="n">
        <v>32375</v>
      </c>
    </row>
    <row r="9">
      <c r="A9" s="4" t="inlineStr">
        <is>
          <t>Server Rental</t>
        </is>
      </c>
      <c r="B9" s="5" t="n">
        <v>4800</v>
      </c>
      <c r="C9" s="5" t="n">
        <v>1935</v>
      </c>
      <c r="D9" s="5" t="n">
        <v>14400</v>
      </c>
      <c r="E9" s="5" t="n">
        <v>7920</v>
      </c>
    </row>
    <row r="10">
      <c r="A10" s="4" t="inlineStr">
        <is>
          <t>Total Operating Expenses</t>
        </is>
      </c>
      <c r="B10" s="5" t="n">
        <v>12952</v>
      </c>
      <c r="C10" s="5" t="n">
        <v>30634</v>
      </c>
      <c r="D10" s="5" t="n">
        <v>44934</v>
      </c>
      <c r="E10" s="5" t="n">
        <v>47113</v>
      </c>
    </row>
    <row r="11">
      <c r="A11" s="4" t="inlineStr">
        <is>
          <t xml:space="preserve">  Net Income (Loss) from Operations</t>
        </is>
      </c>
      <c r="B11" s="5" t="n">
        <v>-12952</v>
      </c>
      <c r="C11" s="5" t="n">
        <v>13766</v>
      </c>
      <c r="D11" s="5" t="n">
        <v>-23234</v>
      </c>
      <c r="E11" s="5" t="n">
        <v>4237</v>
      </c>
    </row>
    <row r="12">
      <c r="A12" s="4" t="inlineStr">
        <is>
          <t>Income Tax Expense</t>
        </is>
      </c>
      <c r="B12" s="4" t="inlineStr">
        <is>
          <t xml:space="preserve"> </t>
        </is>
      </c>
      <c r="C12" s="4" t="inlineStr">
        <is>
          <t xml:space="preserve"> </t>
        </is>
      </c>
      <c r="D12" s="5" t="n">
        <v>137</v>
      </c>
      <c r="E12" s="4" t="inlineStr">
        <is>
          <t xml:space="preserve"> </t>
        </is>
      </c>
    </row>
    <row r="13">
      <c r="A13" s="4" t="inlineStr">
        <is>
          <t xml:space="preserve">Net Income (Loss) </t>
        </is>
      </c>
      <c r="B13" s="6" t="n">
        <v>-12952</v>
      </c>
      <c r="C13" s="6" t="n">
        <v>13766</v>
      </c>
      <c r="D13" s="6" t="n">
        <v>-23371</v>
      </c>
      <c r="E13" s="6" t="n">
        <v>4237</v>
      </c>
    </row>
    <row r="14">
      <c r="A14" s="4" t="inlineStr">
        <is>
          <t>Income (Loss) per Common Share – Basic &amp; Diluted</t>
        </is>
      </c>
      <c r="B14" s="6" t="n">
        <v>0</v>
      </c>
      <c r="C14" s="6" t="n">
        <v>0</v>
      </c>
      <c r="D14" s="6" t="n">
        <v>0</v>
      </c>
      <c r="E14" s="6" t="n">
        <v>0</v>
      </c>
    </row>
    <row r="15">
      <c r="A15" s="4" t="inlineStr">
        <is>
          <t>Weighted Average Number of Common Shares Outstanding-Basic &amp; Diluted</t>
        </is>
      </c>
      <c r="B15" s="5" t="n">
        <v>5352035</v>
      </c>
      <c r="C15" s="5" t="n">
        <v>5352035</v>
      </c>
      <c r="D15" s="5" t="n">
        <v>5352035</v>
      </c>
      <c r="E15" s="5" t="n">
        <v>50263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4500000</v>
      </c>
    </row>
    <row r="3">
      <c r="A3" s="4" t="inlineStr">
        <is>
          <t>Beginning balance, value at Jul. 31, 2022</t>
        </is>
      </c>
      <c r="B3" s="6" t="n">
        <v>4500</v>
      </c>
      <c r="C3" s="4" t="inlineStr">
        <is>
          <t xml:space="preserve"> </t>
        </is>
      </c>
      <c r="D3" s="6" t="n">
        <v>-29560</v>
      </c>
      <c r="E3" s="6" t="n">
        <v>-25060</v>
      </c>
    </row>
    <row r="4">
      <c r="A4" s="4" t="inlineStr">
        <is>
          <t>Common shares issued for cash</t>
        </is>
      </c>
      <c r="B4" s="5" t="n">
        <v>238</v>
      </c>
      <c r="C4" s="5" t="n">
        <v>6911</v>
      </c>
      <c r="D4" s="4" t="inlineStr">
        <is>
          <t xml:space="preserve"> </t>
        </is>
      </c>
      <c r="E4" s="5" t="n">
        <v>7149</v>
      </c>
    </row>
    <row r="5">
      <c r="A5" s="4" t="inlineStr">
        <is>
          <t>Common shares issued for cash</t>
        </is>
      </c>
      <c r="B5" s="4" t="inlineStr">
        <is>
          <t xml:space="preserve"> </t>
        </is>
      </c>
      <c r="C5" s="4" t="inlineStr">
        <is>
          <t xml:space="preserve"> </t>
        </is>
      </c>
      <c r="D5" s="4" t="inlineStr">
        <is>
          <t xml:space="preserve"> </t>
        </is>
      </c>
      <c r="E5" s="6" t="n">
        <v>238301</v>
      </c>
    </row>
    <row r="6">
      <c r="A6" s="4" t="inlineStr">
        <is>
          <t>Net loss for the period</t>
        </is>
      </c>
      <c r="B6" s="4" t="inlineStr">
        <is>
          <t xml:space="preserve"> </t>
        </is>
      </c>
      <c r="C6" s="4" t="inlineStr">
        <is>
          <t xml:space="preserve"> </t>
        </is>
      </c>
      <c r="D6" s="6" t="n">
        <v>-3966</v>
      </c>
      <c r="E6" s="5" t="n">
        <v>-3966</v>
      </c>
    </row>
    <row r="7">
      <c r="A7" s="4" t="inlineStr">
        <is>
          <t>Ending balance, value at Oct. 31, 2022</t>
        </is>
      </c>
      <c r="B7" s="5" t="n">
        <v>4738</v>
      </c>
      <c r="C7" s="5" t="n">
        <v>6911</v>
      </c>
      <c r="D7" s="5" t="n">
        <v>-33526</v>
      </c>
      <c r="E7" s="5" t="n">
        <v>-21877</v>
      </c>
    </row>
    <row r="8">
      <c r="A8" s="4" t="inlineStr">
        <is>
          <t>Beginning balance, value at Jul. 31, 2022</t>
        </is>
      </c>
      <c r="B8" s="5" t="n">
        <v>4500</v>
      </c>
      <c r="C8" s="4" t="inlineStr">
        <is>
          <t xml:space="preserve"> </t>
        </is>
      </c>
      <c r="D8" s="5" t="n">
        <v>-29560</v>
      </c>
      <c r="E8" s="5" t="n">
        <v>-25060</v>
      </c>
    </row>
    <row r="9">
      <c r="A9" s="4" t="inlineStr">
        <is>
          <t>Net loss for the period</t>
        </is>
      </c>
      <c r="B9" s="4" t="inlineStr">
        <is>
          <t xml:space="preserve"> </t>
        </is>
      </c>
      <c r="C9" s="4" t="inlineStr">
        <is>
          <t xml:space="preserve"> </t>
        </is>
      </c>
      <c r="D9" s="4" t="inlineStr">
        <is>
          <t xml:space="preserve"> </t>
        </is>
      </c>
      <c r="E9" s="5" t="n">
        <v>4237</v>
      </c>
    </row>
    <row r="10">
      <c r="A10" s="4" t="inlineStr">
        <is>
          <t>Ending balance, value at Apr. 30, 2023</t>
        </is>
      </c>
      <c r="B10" s="5" t="n">
        <v>5352</v>
      </c>
      <c r="C10" s="5" t="n">
        <v>24709</v>
      </c>
      <c r="D10" s="5" t="n">
        <v>-25323</v>
      </c>
      <c r="E10" s="6" t="n">
        <v>4738</v>
      </c>
    </row>
    <row r="11">
      <c r="A11" s="4" t="inlineStr">
        <is>
          <t>Balance, shares</t>
        </is>
      </c>
      <c r="B11" s="4" t="inlineStr">
        <is>
          <t xml:space="preserve"> </t>
        </is>
      </c>
      <c r="C11" s="4" t="inlineStr">
        <is>
          <t xml:space="preserve"> </t>
        </is>
      </c>
      <c r="D11" s="4" t="inlineStr">
        <is>
          <t xml:space="preserve"> </t>
        </is>
      </c>
      <c r="E11" s="5" t="n">
        <v>4738301</v>
      </c>
    </row>
    <row r="12">
      <c r="A12" s="4" t="inlineStr">
        <is>
          <t>Beginning balance, value at Oct. 31, 2022</t>
        </is>
      </c>
      <c r="B12" s="6" t="n">
        <v>4738</v>
      </c>
      <c r="C12" s="6" t="n">
        <v>6911</v>
      </c>
      <c r="D12" s="6" t="n">
        <v>-33526</v>
      </c>
      <c r="E12" s="6" t="n">
        <v>-21877</v>
      </c>
    </row>
    <row r="13">
      <c r="A13" s="4" t="inlineStr">
        <is>
          <t>Common shares issued for cash</t>
        </is>
      </c>
      <c r="B13" s="5" t="n">
        <v>614</v>
      </c>
      <c r="C13" s="5" t="n">
        <v>17798</v>
      </c>
      <c r="D13" s="4" t="inlineStr">
        <is>
          <t xml:space="preserve"> </t>
        </is>
      </c>
      <c r="E13" s="5" t="n">
        <v>18412</v>
      </c>
    </row>
    <row r="14">
      <c r="A14" s="4" t="inlineStr">
        <is>
          <t>Common shares issued for cash</t>
        </is>
      </c>
      <c r="B14" s="4" t="inlineStr">
        <is>
          <t xml:space="preserve"> </t>
        </is>
      </c>
      <c r="C14" s="4" t="inlineStr">
        <is>
          <t xml:space="preserve"> </t>
        </is>
      </c>
      <c r="D14" s="4" t="inlineStr">
        <is>
          <t xml:space="preserve"> </t>
        </is>
      </c>
      <c r="E14" s="6" t="n">
        <v>613734</v>
      </c>
    </row>
    <row r="15">
      <c r="A15" s="4" t="inlineStr">
        <is>
          <t>Net loss for the period</t>
        </is>
      </c>
      <c r="B15" s="4" t="inlineStr">
        <is>
          <t xml:space="preserve"> </t>
        </is>
      </c>
      <c r="C15" s="4" t="inlineStr">
        <is>
          <t xml:space="preserve"> </t>
        </is>
      </c>
      <c r="D15" s="6" t="n">
        <v>-5563</v>
      </c>
      <c r="E15" s="5" t="n">
        <v>-5563</v>
      </c>
    </row>
    <row r="16">
      <c r="A16" s="4" t="inlineStr">
        <is>
          <t>Ending balance, value at Jan. 31, 2023</t>
        </is>
      </c>
      <c r="B16" s="5" t="n">
        <v>5352</v>
      </c>
      <c r="C16" s="5" t="n">
        <v>24709</v>
      </c>
      <c r="D16" s="5" t="n">
        <v>-39089</v>
      </c>
      <c r="E16" s="6" t="n">
        <v>-9028</v>
      </c>
    </row>
    <row r="17">
      <c r="A17" s="4" t="inlineStr">
        <is>
          <t>Balance, shares</t>
        </is>
      </c>
      <c r="B17" s="4" t="inlineStr">
        <is>
          <t xml:space="preserve"> </t>
        </is>
      </c>
      <c r="C17" s="4" t="inlineStr">
        <is>
          <t xml:space="preserve"> </t>
        </is>
      </c>
      <c r="D17" s="4" t="inlineStr">
        <is>
          <t xml:space="preserve"> </t>
        </is>
      </c>
      <c r="E17" s="5" t="n">
        <v>5352035</v>
      </c>
    </row>
    <row r="18">
      <c r="A18" s="4" t="inlineStr">
        <is>
          <t>Net loss for the period</t>
        </is>
      </c>
      <c r="B18" s="4" t="inlineStr">
        <is>
          <t xml:space="preserve"> </t>
        </is>
      </c>
      <c r="C18" s="4" t="inlineStr">
        <is>
          <t xml:space="preserve"> </t>
        </is>
      </c>
      <c r="D18" s="5" t="n">
        <v>13766</v>
      </c>
      <c r="E18" s="6" t="n">
        <v>13766</v>
      </c>
    </row>
    <row r="19">
      <c r="A19" s="4" t="inlineStr">
        <is>
          <t>Ending balance, value at Apr. 30, 2023</t>
        </is>
      </c>
      <c r="B19" s="5" t="n">
        <v>5352</v>
      </c>
      <c r="C19" s="5" t="n">
        <v>24709</v>
      </c>
      <c r="D19" s="5" t="n">
        <v>-25323</v>
      </c>
      <c r="E19" s="6" t="n">
        <v>4738</v>
      </c>
    </row>
    <row r="20">
      <c r="A20" s="4" t="inlineStr">
        <is>
          <t>Balance, shares</t>
        </is>
      </c>
      <c r="B20" s="4" t="inlineStr">
        <is>
          <t xml:space="preserve"> </t>
        </is>
      </c>
      <c r="C20" s="4" t="inlineStr">
        <is>
          <t xml:space="preserve"> </t>
        </is>
      </c>
      <c r="D20" s="4" t="inlineStr">
        <is>
          <t xml:space="preserve"> </t>
        </is>
      </c>
      <c r="E20" s="5" t="n">
        <v>5352035</v>
      </c>
    </row>
    <row r="21">
      <c r="A21" s="4" t="inlineStr">
        <is>
          <t>Balance, shares</t>
        </is>
      </c>
      <c r="B21" s="4" t="inlineStr">
        <is>
          <t xml:space="preserve"> </t>
        </is>
      </c>
      <c r="C21" s="4" t="inlineStr">
        <is>
          <t xml:space="preserve"> </t>
        </is>
      </c>
      <c r="D21" s="4" t="inlineStr">
        <is>
          <t xml:space="preserve"> </t>
        </is>
      </c>
      <c r="E21" s="5" t="n">
        <v>5352035</v>
      </c>
    </row>
    <row r="22">
      <c r="A22" s="4" t="inlineStr">
        <is>
          <t>Beginning balance, value at Jul. 31, 2023</t>
        </is>
      </c>
      <c r="B22" s="5" t="n">
        <v>5352</v>
      </c>
      <c r="C22" s="5" t="n">
        <v>24709</v>
      </c>
      <c r="D22" s="5" t="n">
        <v>-28911</v>
      </c>
      <c r="E22" s="6" t="n">
        <v>1150</v>
      </c>
    </row>
    <row r="23">
      <c r="A23" s="4" t="inlineStr">
        <is>
          <t>Net loss for the period</t>
        </is>
      </c>
      <c r="B23" s="4" t="inlineStr">
        <is>
          <t xml:space="preserve"> </t>
        </is>
      </c>
      <c r="C23" s="4" t="inlineStr">
        <is>
          <t xml:space="preserve"> </t>
        </is>
      </c>
      <c r="D23" s="5" t="n">
        <v>-17590</v>
      </c>
      <c r="E23" s="5" t="n">
        <v>-17590</v>
      </c>
    </row>
    <row r="24">
      <c r="A24" s="4" t="inlineStr">
        <is>
          <t>Ending balance, value at Oct. 31, 2023</t>
        </is>
      </c>
      <c r="B24" s="5" t="n">
        <v>5352</v>
      </c>
      <c r="C24" s="5" t="n">
        <v>24709</v>
      </c>
      <c r="D24" s="5" t="n">
        <v>-46501</v>
      </c>
      <c r="E24" s="5" t="n">
        <v>-16440</v>
      </c>
    </row>
    <row r="25">
      <c r="A25" s="4" t="inlineStr">
        <is>
          <t>Beginning balance, value at Jul. 31, 2023</t>
        </is>
      </c>
      <c r="B25" s="5" t="n">
        <v>5352</v>
      </c>
      <c r="C25" s="5" t="n">
        <v>24709</v>
      </c>
      <c r="D25" s="5" t="n">
        <v>-28911</v>
      </c>
      <c r="E25" s="5" t="n">
        <v>1150</v>
      </c>
    </row>
    <row r="26">
      <c r="A26" s="4" t="inlineStr">
        <is>
          <t>Net loss for the period</t>
        </is>
      </c>
      <c r="B26" s="4" t="inlineStr">
        <is>
          <t xml:space="preserve"> </t>
        </is>
      </c>
      <c r="C26" s="4" t="inlineStr">
        <is>
          <t xml:space="preserve"> </t>
        </is>
      </c>
      <c r="D26" s="4" t="inlineStr">
        <is>
          <t xml:space="preserve"> </t>
        </is>
      </c>
      <c r="E26" s="5" t="n">
        <v>-23371</v>
      </c>
    </row>
    <row r="27">
      <c r="A27" s="4" t="inlineStr">
        <is>
          <t>Ending balance, value at Apr. 30, 2024</t>
        </is>
      </c>
      <c r="B27" s="5" t="n">
        <v>5352</v>
      </c>
      <c r="C27" s="5" t="n">
        <v>24709</v>
      </c>
      <c r="D27" s="5" t="n">
        <v>-52282</v>
      </c>
      <c r="E27" s="6" t="n">
        <v>-22221</v>
      </c>
    </row>
    <row r="28">
      <c r="A28" s="4" t="inlineStr">
        <is>
          <t>Balance, shares</t>
        </is>
      </c>
      <c r="B28" s="4" t="inlineStr">
        <is>
          <t xml:space="preserve"> </t>
        </is>
      </c>
      <c r="C28" s="4" t="inlineStr">
        <is>
          <t xml:space="preserve"> </t>
        </is>
      </c>
      <c r="D28" s="4" t="inlineStr">
        <is>
          <t xml:space="preserve"> </t>
        </is>
      </c>
      <c r="E28" s="5" t="n">
        <v>5352035</v>
      </c>
    </row>
    <row r="29">
      <c r="A29" s="4" t="inlineStr">
        <is>
          <t>Beginning balance, value at Oct. 31, 2023</t>
        </is>
      </c>
      <c r="B29" s="5" t="n">
        <v>5352</v>
      </c>
      <c r="C29" s="5" t="n">
        <v>24709</v>
      </c>
      <c r="D29" s="5" t="n">
        <v>-46501</v>
      </c>
      <c r="E29" s="6" t="n">
        <v>-16440</v>
      </c>
    </row>
    <row r="30">
      <c r="A30" s="4" t="inlineStr">
        <is>
          <t>Net loss for the period</t>
        </is>
      </c>
      <c r="B30" s="4" t="inlineStr">
        <is>
          <t xml:space="preserve"> </t>
        </is>
      </c>
      <c r="C30" s="4" t="inlineStr">
        <is>
          <t xml:space="preserve"> </t>
        </is>
      </c>
      <c r="D30" s="5" t="n">
        <v>7171</v>
      </c>
      <c r="E30" s="5" t="n">
        <v>7171</v>
      </c>
    </row>
    <row r="31">
      <c r="A31" s="4" t="inlineStr">
        <is>
          <t>Ending balance, value at Jan. 31, 2024</t>
        </is>
      </c>
      <c r="B31" s="5" t="n">
        <v>5352</v>
      </c>
      <c r="C31" s="5" t="n">
        <v>24709</v>
      </c>
      <c r="D31" s="5" t="n">
        <v>-39330</v>
      </c>
      <c r="E31" s="6" t="n">
        <v>-9269</v>
      </c>
    </row>
    <row r="32">
      <c r="A32" s="4" t="inlineStr">
        <is>
          <t>Balance, shares</t>
        </is>
      </c>
      <c r="B32" s="4" t="inlineStr">
        <is>
          <t xml:space="preserve"> </t>
        </is>
      </c>
      <c r="C32" s="4" t="inlineStr">
        <is>
          <t xml:space="preserve"> </t>
        </is>
      </c>
      <c r="D32" s="4" t="inlineStr">
        <is>
          <t xml:space="preserve"> </t>
        </is>
      </c>
      <c r="E32" s="5" t="n">
        <v>5352035</v>
      </c>
    </row>
    <row r="33">
      <c r="A33" s="4" t="inlineStr">
        <is>
          <t>Net loss for the period</t>
        </is>
      </c>
      <c r="B33" s="4" t="inlineStr">
        <is>
          <t xml:space="preserve"> </t>
        </is>
      </c>
      <c r="C33" s="4" t="inlineStr">
        <is>
          <t xml:space="preserve"> </t>
        </is>
      </c>
      <c r="D33" s="5" t="n">
        <v>-12952</v>
      </c>
      <c r="E33" s="6" t="n">
        <v>-12952</v>
      </c>
    </row>
    <row r="34">
      <c r="A34" s="4" t="inlineStr">
        <is>
          <t>Ending balance, value at Apr. 30, 2024</t>
        </is>
      </c>
      <c r="B34" s="6" t="n">
        <v>5352</v>
      </c>
      <c r="C34" s="6" t="n">
        <v>24709</v>
      </c>
      <c r="D34" s="6" t="n">
        <v>-52282</v>
      </c>
      <c r="E34" s="6" t="n">
        <v>-22221</v>
      </c>
    </row>
    <row r="35">
      <c r="A35" s="4" t="inlineStr">
        <is>
          <t>Balance, shares</t>
        </is>
      </c>
      <c r="B35" s="4" t="inlineStr">
        <is>
          <t xml:space="preserve"> </t>
        </is>
      </c>
      <c r="C35" s="4" t="inlineStr">
        <is>
          <t xml:space="preserve"> </t>
        </is>
      </c>
      <c r="D35" s="4" t="inlineStr">
        <is>
          <t xml:space="preserve"> </t>
        </is>
      </c>
      <c r="E35" s="5" t="n">
        <v>5352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DENSED STATEMENTS OF CASH FLOWS - USD ($)</t>
        </is>
      </c>
      <c r="B1" s="2" t="inlineStr">
        <is>
          <t>9 Months Ended</t>
        </is>
      </c>
    </row>
    <row r="2">
      <c r="B2" s="2" t="inlineStr">
        <is>
          <t>Apr. 30, 2024</t>
        </is>
      </c>
      <c r="C2" s="2" t="inlineStr">
        <is>
          <t>Apr. 30, 2023</t>
        </is>
      </c>
    </row>
    <row r="3">
      <c r="A3" s="3" t="inlineStr">
        <is>
          <t>OPERATING ACTIVITIES</t>
        </is>
      </c>
      <c r="B3" s="4" t="inlineStr">
        <is>
          <t xml:space="preserve"> </t>
        </is>
      </c>
      <c r="C3" s="4" t="inlineStr">
        <is>
          <t xml:space="preserve"> </t>
        </is>
      </c>
    </row>
    <row r="4">
      <c r="A4" s="4" t="inlineStr">
        <is>
          <t>Net Income (Loss)</t>
        </is>
      </c>
      <c r="B4" s="6" t="n">
        <v>-23371</v>
      </c>
      <c r="C4" s="6" t="n">
        <v>4237</v>
      </c>
    </row>
    <row r="5">
      <c r="A5" s="4" t="inlineStr">
        <is>
          <t>Amortization</t>
        </is>
      </c>
      <c r="B5" s="5" t="n">
        <v>14706</v>
      </c>
      <c r="C5" s="5" t="n">
        <v>6818</v>
      </c>
    </row>
    <row r="6">
      <c r="A6" s="4" t="inlineStr">
        <is>
          <t>Accounts Receivable</t>
        </is>
      </c>
      <c r="B6" s="4" t="inlineStr">
        <is>
          <t xml:space="preserve"> </t>
        </is>
      </c>
      <c r="C6" s="5" t="n">
        <v>-27000</v>
      </c>
    </row>
    <row r="7">
      <c r="A7" s="4" t="inlineStr">
        <is>
          <t>Prepaid Expense</t>
        </is>
      </c>
      <c r="B7" s="5" t="n">
        <v>4800</v>
      </c>
      <c r="C7" s="5" t="n">
        <v>2920</v>
      </c>
    </row>
    <row r="8">
      <c r="A8" s="4" t="inlineStr">
        <is>
          <t>Accounts Payable</t>
        </is>
      </c>
      <c r="B8" s="5" t="n">
        <v>-6000</v>
      </c>
      <c r="C8" s="5" t="n">
        <v>20000</v>
      </c>
    </row>
    <row r="9">
      <c r="A9" s="4" t="inlineStr">
        <is>
          <t>Cash Flows Provided by (Used in) Operating Activities</t>
        </is>
      </c>
      <c r="B9" s="5" t="n">
        <v>-9865</v>
      </c>
      <c r="C9" s="5" t="n">
        <v>6975</v>
      </c>
    </row>
    <row r="10">
      <c r="A10" s="3" t="inlineStr">
        <is>
          <t>INVESTING ACTIVITIES</t>
        </is>
      </c>
      <c r="B10" s="4" t="inlineStr">
        <is>
          <t xml:space="preserve"> </t>
        </is>
      </c>
      <c r="C10" s="4" t="inlineStr">
        <is>
          <t xml:space="preserve"> </t>
        </is>
      </c>
    </row>
    <row r="11">
      <c r="A11" s="4" t="inlineStr">
        <is>
          <t>Purchase of Intangible Assets</t>
        </is>
      </c>
      <c r="B11" s="5" t="n">
        <v>-20000</v>
      </c>
      <c r="C11" s="5" t="n">
        <v>-22500</v>
      </c>
    </row>
    <row r="12">
      <c r="A12" s="4" t="inlineStr">
        <is>
          <t>Cash Flows Used in Investing Activities</t>
        </is>
      </c>
      <c r="B12" s="5" t="n">
        <v>-20000</v>
      </c>
      <c r="C12" s="5" t="n">
        <v>-22500</v>
      </c>
    </row>
    <row r="13">
      <c r="A13" s="3" t="inlineStr">
        <is>
          <t>FINANCING ACTIVITIES</t>
        </is>
      </c>
      <c r="B13" s="4" t="inlineStr">
        <is>
          <t xml:space="preserve"> </t>
        </is>
      </c>
      <c r="C13" s="4" t="inlineStr">
        <is>
          <t xml:space="preserve"> </t>
        </is>
      </c>
    </row>
    <row r="14">
      <c r="A14" s="4" t="inlineStr">
        <is>
          <t>Proceeds from the sale of common stock</t>
        </is>
      </c>
      <c r="B14" s="4" t="inlineStr">
        <is>
          <t xml:space="preserve"> </t>
        </is>
      </c>
      <c r="C14" s="5" t="n">
        <v>25561</v>
      </c>
    </row>
    <row r="15">
      <c r="A15" s="4" t="inlineStr">
        <is>
          <t>Repayments on related party loan</t>
        </is>
      </c>
      <c r="B15" s="5" t="n">
        <v>-23350</v>
      </c>
      <c r="C15" s="5" t="n">
        <v>-3100</v>
      </c>
    </row>
    <row r="16">
      <c r="A16" s="4" t="inlineStr">
        <is>
          <t>Proceeds from related party loan</t>
        </is>
      </c>
      <c r="B16" s="5" t="n">
        <v>31205</v>
      </c>
      <c r="C16" s="5" t="n">
        <v>9991</v>
      </c>
    </row>
    <row r="17">
      <c r="A17" s="4" t="inlineStr">
        <is>
          <t>Cash Flows Provided by Financing Activities</t>
        </is>
      </c>
      <c r="B17" s="5" t="n">
        <v>7855</v>
      </c>
      <c r="C17" s="5" t="n">
        <v>32452</v>
      </c>
    </row>
    <row r="18">
      <c r="A18" s="4" t="inlineStr">
        <is>
          <t>Net cash increase (decrease) for period</t>
        </is>
      </c>
      <c r="B18" s="5" t="n">
        <v>-22010</v>
      </c>
      <c r="C18" s="5" t="n">
        <v>16927</v>
      </c>
    </row>
    <row r="19">
      <c r="A19" s="4" t="inlineStr">
        <is>
          <t>Cash at beginning of period</t>
        </is>
      </c>
      <c r="B19" s="5" t="n">
        <v>22010</v>
      </c>
      <c r="C19" s="5" t="n">
        <v>436</v>
      </c>
    </row>
    <row r="20">
      <c r="A20" s="4" t="inlineStr">
        <is>
          <t>Cash at end of period</t>
        </is>
      </c>
      <c r="B20" s="4" t="inlineStr">
        <is>
          <t xml:space="preserve"> </t>
        </is>
      </c>
      <c r="C20" s="5" t="n">
        <v>17363</v>
      </c>
    </row>
    <row r="21">
      <c r="A21" s="3" t="inlineStr">
        <is>
          <t>SUPPLEMENTAL CASH FLOW INFORMATION</t>
        </is>
      </c>
      <c r="B21" s="4" t="inlineStr">
        <is>
          <t xml:space="preserve"> </t>
        </is>
      </c>
      <c r="C21" s="4" t="inlineStr">
        <is>
          <t xml:space="preserve"> </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Apr.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Tofla Megaline Inc. (“the Company” or
“we”) was incorporated under the laws of the State of Nevada, U.S. on August 31, 2018 (Inception). We are a development-stage
company operating in the business of developing software for security systems in Mexic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unaudited condensed financial statements have
been prepared on a going concern basis which assumes the Company will be able to realize its assets and discharge its liabilities in the
normal course of business for the foreseeable future. The Company
incurred net loss of $ for the nine months ended April 30, 2024. April 30, 2024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the private placement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are presented
in US dollars and the Company has adopted a July 31 fiscal year-end. The accompanying unaudited condensed financial statements
have been prepared in accordance with the rules and regulations (Regulation S-X) of the Securities and Exchange Commission (the “SEC”).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April 30, 2024, are not necessarily indicative
of the operating results that may be expected for the year ending July 31, 2024. These unaudited condensed financial statements should
be read in conjunction with the July 31, 2023 audited financial statements and notes theret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9 Cash and Cash Equivalents The Company considers all highly liquid instruments
purchased with a maturity of three months or less to be cash equivalents to the extent the funds are not being held for investment purpose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Property and Equipment Property and equipment are stated at cost and depreciated
on the straight-line method over the estimated life of the asset, which is three years.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In September 2021 the Company capitalized website
development costs of $6,325, which is being amortized over a three-year life. As of April 30, 2024, the accumulated amortization for the
software was $ 5,470 10 The Company also purchased video recording software
at a cost of $10,000, which will be amortized over three years. As of April 30, 2024, the accumulated amortization related to the software
was $6,250. In November 2022 the Company purchased software for
solutions for designing a perimeter security system at a cost of $15,500 which will be amortized over three years. In August 2023 the
Company bought features for the software at a cost of $20,000 which will be amortized over three years As of April 30, 2024, the accumulated
amortization for the software was $12,319. In January 2023 the Company purchased a Global Brandmauer
for remote management via the internet at a cost of $7,000 which will be amortized over three years. As of April 30, 2024, the accumulated
amortization for the software was $2,917. The Company had the following intangible assets
As of April 30, 2024 As of July 31, 2023
Website Development Costs $ 6,325 $ 6,325
Video Recording Software 10,000 10,000
Software for Solutions for Designing a Perimeter Security System 15,500 15,500
Features for Software 20,000 -
Global Brandmauer for Remote Management via the Internet 7,000 7,000
Accumulated Amortization (26,956) (12,250)
Intangible Assets, Net $ 31,869 $ 26,575 During the three months ended April 30, 2024 and 2023
the Company recorded amortization expense of $4,902 and $3,236, respectively. During the nine months ended April 30, 2024 and 2023 the
Company recorded amortization expense of $14,706 and $6,818, respectively. The Company expects to recognize amortization expense
for the remainder of fiscal year ending July 31, 2024 of $4,902, amortization expense of $17,411 for the fiscal year ending July 31, 2025,
and amortization expense of $9,556 for the fiscal year ending July 30, 2026.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11 The Company generates revenue through the sale of
software and by providing consulting or technical support services. For the sale of software, revenue is recognized at the point in time
when the ownership of software (as approved by the customer) is transferred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For consulting or technical
support services, revenue is recognized as the services are provided. The Company generally collects payment from customers
prior to transferring ownership of software or at the end of any service period and may require deposits from customers at the time an
order is placed. When deposits are collected prior to transferring ownership of software or before services are performed the Company
recognizes deferred revenue until the transfer is made or services are provided. During the nine months ended April 30, 2024 and 2023,
the Company’s revenue was $ 21,700 Basic Income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cent Accounting Pronouncements The Company has reviewed all the recent accounting
pronouncements issued to date of the issuance of these financial statements, and does not believe any of these pronouncements will have
a material impact on the Company’s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13:20:38Z</dcterms:created>
  <dcterms:modified xmlns:dcterms="http://purl.org/dc/terms/" xmlns:xsi="http://www.w3.org/2001/XMLSchema-instance" xsi:type="dcterms:W3CDTF">2024-06-11T13:20:38Z</dcterms:modified>
</cp:coreProperties>
</file>